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USSELL" sheetId="2" r:id="rId2"/>
    <s:sheet name="Risk_Return Detail Data- RUSS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Jun. 15,
		2016</t>
  </si>
  <si>
    <t>Document Effective Date</t>
  </si>
  <si>
    <t>dei_DocumentEffectiveDate</t>
  </si>
  <si>
    <t>Prospectus Date</t>
  </si>
  <si>
    <t>rr_ProspectusDate</t>
  </si>
  <si>
    <t>May 1,
		2016</t>
  </si>
  <si>
    <t>May 01, 2016</t>
  </si>
  <si>
    <t xml:space="preserve">RUSSELL INVESTMENT FUNDS Supplement dated June 15, 2016 to PROSPECTUS DATED MAY 1, 2016 As supplemented June 8, 2016 NAME CHANGES (i) Russell Investment Management Company changed its name to Russell Investment Management, LLC. Accordingly, all references in the Prospectus to “Russell Investment Management Company” or “RIMCo” are changed to “Russell Investment Management, LLC” or “RIM”, respectively. (ii) Russell Fund Services Company changed its name to Russell Investments Fund Services, LLC. Accordingly, all references in the Prospectus to “Russell Fund Services Company” or “RFSC” are changed to “Russell Investments Fund Services, LLC” or “RIFS”, respectively. (iii) Russell Financial Services, Inc. changed its name to Russell Investments Financial Services, LLC. Accordingly, all references in the Prospectus to “Russell Financial Services, Inc.” or “RFS” are changed to “Russell Investments Financial Services, LLC” or “the Distributor”, respectively. (iv) Russell Trust Company changed its name to Russell Investments Trust Company. Accordingly, all references in the Prospectus to “Russell Trust Company” are changed to “Russell Investments Trust Company.” </t>
  </si>
  <si>
    <t>Supplement [Text Block]</t>
  </si>
  <si>
    <t>rif_SupplementTextBlock</t>
  </si>
  <si>
    <t>Multi-Style Equity Fund</t>
  </si>
  <si>
    <t>Aggressive Equity Fund</t>
  </si>
  <si>
    <t>Global Real Estate Securities Fund</t>
  </si>
  <si>
    <t>Non-U.S.Fund</t>
  </si>
  <si>
    <t>Core Bond Fund</t>
  </si>
  <si>
    <t>Moderate Strategy Fund</t>
  </si>
  <si>
    <t>Balanced Strategy Fund</t>
  </si>
  <si>
    <t>Growth Strategy Fund</t>
  </si>
  <si>
    <t>Equity Growth Strateg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2403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3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row>
    <row spans="1:3" r="10">
      <c t="s" s="3" r="A10">
        <v>3</v>
      </c>
      <c t="s" s="4" r="B10">
        <v>4</v>
      </c>
    </row>
    <row spans="1:3" r="11">
      <c t="s" s="4" r="A11">
        <v>29</v>
      </c>
      <c t="s" s="4" r="B11">
        <v>30</v>
      </c>
      <c t="s" s="4" r="C11">
        <v>28</v>
      </c>
    </row>
    <row spans="1:3" r="12">
      <c t="s" s="4" r="A12">
        <v>33</v>
      </c>
    </row>
    <row spans="1:3" r="13">
      <c t="s" s="3" r="A13">
        <v>3</v>
      </c>
      <c t="s" s="4" r="B13">
        <v>4</v>
      </c>
    </row>
    <row spans="1:3" r="14">
      <c t="s" s="4" r="A14">
        <v>29</v>
      </c>
      <c t="s" s="4" r="B14">
        <v>30</v>
      </c>
      <c t="s" s="4" r="C14">
        <v>28</v>
      </c>
    </row>
    <row spans="1:3" r="15">
      <c t="s" s="4" r="A15">
        <v>34</v>
      </c>
    </row>
    <row spans="1:3" r="16">
      <c t="s" s="3" r="A16">
        <v>3</v>
      </c>
      <c t="s" s="4" r="B16">
        <v>4</v>
      </c>
    </row>
    <row spans="1:3" r="17">
      <c t="s" s="4" r="A17">
        <v>29</v>
      </c>
      <c t="s" s="4" r="B17">
        <v>30</v>
      </c>
      <c t="s" s="4" r="C17">
        <v>28</v>
      </c>
    </row>
    <row spans="1:3" r="18">
      <c t="s" s="4" r="A18">
        <v>35</v>
      </c>
    </row>
    <row spans="1:3" r="19">
      <c t="s" s="3" r="A19">
        <v>3</v>
      </c>
      <c t="s" s="4" r="B19">
        <v>4</v>
      </c>
    </row>
    <row spans="1:3" r="20">
      <c t="s" s="4" r="A20">
        <v>29</v>
      </c>
      <c t="s" s="4" r="B20">
        <v>30</v>
      </c>
      <c t="s" s="4" r="C20">
        <v>28</v>
      </c>
    </row>
    <row spans="1:3" r="21">
      <c t="s" s="4" r="A21">
        <v>36</v>
      </c>
    </row>
    <row spans="1:3" r="22">
      <c t="s" s="3" r="A22">
        <v>3</v>
      </c>
      <c t="s" s="4" r="B22">
        <v>4</v>
      </c>
    </row>
    <row spans="1:3" r="23">
      <c t="s" s="4" r="A23">
        <v>29</v>
      </c>
      <c t="s" s="4" r="B23">
        <v>30</v>
      </c>
      <c t="s" s="4" r="C23">
        <v>28</v>
      </c>
    </row>
    <row spans="1:3" r="24">
      <c t="s" s="4" r="A24">
        <v>37</v>
      </c>
    </row>
    <row spans="1:3" r="25">
      <c t="s" s="3" r="A25">
        <v>3</v>
      </c>
      <c t="s" s="4" r="B25">
        <v>4</v>
      </c>
    </row>
    <row spans="1:3" r="26">
      <c t="s" s="4" r="A26">
        <v>29</v>
      </c>
      <c t="s" s="4" r="B26">
        <v>30</v>
      </c>
      <c t="s" s="4" r="C26">
        <v>28</v>
      </c>
    </row>
    <row spans="1:3" r="27">
      <c t="s" s="4" r="A27">
        <v>38</v>
      </c>
    </row>
    <row spans="1:3" r="28">
      <c t="s" s="3" r="A28">
        <v>3</v>
      </c>
      <c t="s" s="4" r="B28">
        <v>4</v>
      </c>
    </row>
    <row spans="1:3" r="29">
      <c t="s" s="4" r="A29">
        <v>29</v>
      </c>
      <c t="s" s="4" r="B29">
        <v>30</v>
      </c>
      <c t="s" s="4" r="C29">
        <v>28</v>
      </c>
    </row>
    <row spans="1:3" r="30">
      <c t="s" s="4" r="A30">
        <v>39</v>
      </c>
    </row>
    <row spans="1:3" r="31">
      <c t="s" s="3" r="A31">
        <v>3</v>
      </c>
      <c t="s" s="4" r="B31">
        <v>4</v>
      </c>
    </row>
    <row spans="1:3" r="32">
      <c t="s" s="4" r="A32">
        <v>29</v>
      </c>
      <c t="s" s="4" r="B32">
        <v>30</v>
      </c>
      <c t="s" s="4" r="C32">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USSELL</vt:lpstr>
      <vt:lpstr>Risk_Return Detail Data- RUSS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2:37:21Z</dcterms:created>
  <dcterms:modified xmlns:dcterms="http://purl.org/dc/terms/" xmlns:xsi="http://www.w3.org/2001/XMLSchema-instance" xsi:type="dcterms:W3CDTF">2016-06-30T12:37:21Z</dcterms:modified>
  <dc:title xmlns:dc="http://purl.org/dc/elements/1.1/">Untitled</dc:title>
  <dc:description xmlns:dc="http://purl.org/dc/elements/1.1/"/>
  <dc:subject xmlns:dc="http://purl.org/dc/elements/1.1/"/>
  <cp:keywords/>
  <cp:category/>
</cp:coreProperties>
</file>